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TEL INC /DE/</t>
        </is>
      </c>
    </row>
    <row r="8">
      <c r="A8" s="4" t="inlineStr">
        <is>
          <t>Entity Central Index Key</t>
        </is>
      </c>
      <c r="B8" s="4" t="inlineStr">
        <is>
          <t>00000632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rincipal Executive Officer (“PEO”) (1) ($) Compensation Actually Paid to PEO (2) Average Summary Compensation Total for Non-PEO NEOs (3) Average Compensation Actually Paid to Non-PEO NEOs (4) ($) Value of Initial Fixed $100 Investment Based On: Net Income (7) MIP-Adjusted EBITDA Less Capital Charge (8) Total Stockholder Return (5) Peer Group Total Stockholder Return (6) (a) (b) (c) (d) (e) (f) (g) (h) (i) 2022 11,890,387 (6,690,512) 3,553,671 242,561 132 104 394 521 2021 16,128,895 26,713,850 5,152,260 7,128,999 159 166 903 699 2020 15,623,432 34,545,403 4,192,671 6,458,066 129 133 124 449 </t>
        </is>
      </c>
      <c r="C4" s="4" t="inlineStr">
        <is>
          <t xml:space="preserve"> </t>
        </is>
      </c>
      <c r="D4" s="4" t="inlineStr">
        <is>
          <t xml:space="preserve"> </t>
        </is>
      </c>
    </row>
    <row r="5">
      <c r="A5" s="4" t="inlineStr">
        <is>
          <t>Company Selected Measure Name</t>
        </is>
      </c>
      <c r="B5" s="4" t="inlineStr">
        <is>
          <t>MIP-Adjusted EBITDA</t>
        </is>
      </c>
      <c r="C5" s="4" t="inlineStr">
        <is>
          <t xml:space="preserve"> </t>
        </is>
      </c>
      <c r="D5" s="4" t="inlineStr">
        <is>
          <t xml:space="preserve"> </t>
        </is>
      </c>
    </row>
    <row r="6">
      <c r="A6" s="4" t="inlineStr">
        <is>
          <t>Named Executive Officers, Footnote [Text Block]</t>
        </is>
      </c>
      <c r="B6" s="4" t="inlineStr">
        <is>
          <t>The dollar amounts reported in column (b) are the amounts reported for Mr. Kreiz (our CEO) for each of the corresponding years in the “Total” column of the  Summary Compensation Table. Refer to the “Summary Compensation Table”.The dollar amounts reported in column (d) represent the average of the amounts reported for our NEOs as a group (excluding Mr. Kreiz) in the “Total” column of the Summary Compensation Table in each applicable year. The names of each of the NEOs included for these purposes in each applicable year are as follows: (i) for 2022, Messrs. Dickson, Totzke, DiSilvestro, and Anschell; (ii) for 2021, Messrs. Dickson, Totzke, DiSilvestro, and Anschell; and (iii) for 2020, Messrs. Dickson, Totzke, DiSilvestro, Isaias, and Euteneuer.</t>
        </is>
      </c>
      <c r="C6" s="4" t="inlineStr">
        <is>
          <t xml:space="preserve"> </t>
        </is>
      </c>
      <c r="D6" s="4" t="inlineStr">
        <is>
          <t xml:space="preserve"> </t>
        </is>
      </c>
    </row>
    <row r="7">
      <c r="A7" s="4" t="inlineStr">
        <is>
          <t>Peer Group Issuers, Footnote [Text Block]</t>
        </is>
      </c>
      <c r="B7" s="4" t="inlineStr">
        <is>
          <t>The peer group used for this purpose is the following published industry index: S&amp;amp;P 500 Consumer Discretionary Index.</t>
        </is>
      </c>
      <c r="C7" s="4" t="inlineStr">
        <is>
          <t xml:space="preserve"> </t>
        </is>
      </c>
      <c r="D7" s="4" t="inlineStr">
        <is>
          <t xml:space="preserve"> </t>
        </is>
      </c>
    </row>
    <row r="8">
      <c r="A8" s="4" t="inlineStr">
        <is>
          <t>PEO Total Compensation Amount</t>
        </is>
      </c>
      <c r="B8" s="5" t="n">
        <v>11890387</v>
      </c>
      <c r="C8" s="5" t="n">
        <v>16128895</v>
      </c>
      <c r="D8" s="5" t="n">
        <v>15623432</v>
      </c>
    </row>
    <row r="9">
      <c r="A9" s="4" t="inlineStr">
        <is>
          <t>PEO Actually Paid Compensation Amount</t>
        </is>
      </c>
      <c r="B9" s="5" t="n">
        <v>-6690512</v>
      </c>
      <c r="C9" s="6" t="n">
        <v>26713850</v>
      </c>
      <c r="D9" s="6" t="n">
        <v>34545403</v>
      </c>
    </row>
    <row r="10">
      <c r="A10" s="4" t="inlineStr">
        <is>
          <t>Adjustment To PEO Compensation, Footnote [Text Block]</t>
        </is>
      </c>
      <c r="B10" s="4" t="inlineStr">
        <is>
          <t xml:space="preserve">The dollar amounts reported in column (c) represent the amount of “compensation actually paid” to Mr. Kreiz, as computed in accordance with Item 402(v) of Regulation S-K and do not reflect the total compensation actually realized or received by Mr. Kreiz. In accordance with these rules, these amounts reflect “Total Compensation” as set forth in the Summary Compensation Table for each year, adjusted as shown in the table immediately below. Equity award values are calculated in accordance with FASB ASC Topic 718, and the valuation assumptions used to calculate fair values were determined in a consistent manner and did not materially differ from those disclosed at the time of grant. Compensation Actually Paid to PEO 2022 2021 2020 Summary Compensation Table Total 11,890,387 16,128,895 15,623,432 Less, value of “Stock Awards” and “Option Awards” reported in Summary Compensation Table (10,250,004) (9,999,997) (9,550,000) Less, Change in Pension Value reported in Summary Compensation Table — — — Plus, year-end fair value of outstanding and unvested equity awards granted in the year 1,652,156 10,349,756 23,292,943 Plus, fair value as of vesting date of equity awards granted and vested in the year — — — Plus (less), year over year change in fair value of outstanding and unvested equity awards granted in prior years (10,536,425) 9,714,985 5,668,878 Plus (less), year over year change in fair value of equity awards granted in prior years that vested in the year 553,375 520,211 (489,850) Less, prior year-end fair value for any equity awards forfeited in the year — — — Plus, pension service cost for services rendered during the year — — — Plus, dividends or other earnings paid on awards in the covered fiscal year prior to vesting if not otherwise included in the Summary Compensation Table Total for the covered fiscal year — — — Compensation Actually Paid to PEO (6,690,512) 26,713,850 34,545,403 </t>
        </is>
      </c>
      <c r="C10" s="4" t="inlineStr">
        <is>
          <t xml:space="preserve"> </t>
        </is>
      </c>
      <c r="D10" s="4" t="inlineStr">
        <is>
          <t xml:space="preserve"> </t>
        </is>
      </c>
    </row>
    <row r="11">
      <c r="A11" s="4" t="inlineStr">
        <is>
          <t>Non-PEO NEO Average Total Compensation Amount</t>
        </is>
      </c>
      <c r="B11" s="5" t="n">
        <v>3553671</v>
      </c>
      <c r="C11" s="6" t="n">
        <v>5152260</v>
      </c>
      <c r="D11" s="6" t="n">
        <v>4192671</v>
      </c>
    </row>
    <row r="12">
      <c r="A12" s="4" t="inlineStr">
        <is>
          <t>Non-PEO NEO Average Compensation Actually Paid Amount</t>
        </is>
      </c>
      <c r="B12" s="5" t="n">
        <v>242561</v>
      </c>
      <c r="C12" s="6" t="n">
        <v>7128999</v>
      </c>
      <c r="D12" s="6" t="n">
        <v>6458066</v>
      </c>
    </row>
    <row r="13">
      <c r="A13" s="4" t="inlineStr">
        <is>
          <t>Adjustment to Non-PEO NEO Compensation Footnote [Text Block]</t>
        </is>
      </c>
      <c r="B13" s="4" t="inlineStr">
        <is>
          <t>The dollar amounts reported in column (e) represent the average amount of “compensation actually paid” to our NEOs as a group (excluding Mr. Kreiz), as computed in accordance with Item 402(v) of Regulation S-K. In accordance with these rules, these amounts reflect average “Total Compensation” as set forth in the Summary Compensation Table for each year, adjusted as shown below. Equity award values are calculated in accordance with FASB ASC Topic 718, and the valuation assumptions used to calculate fair values were determined in a consistent manner and did not materially differ from those disclosed at the time of grant. Average Compensation Actually Paid to Non-PEO NEOs 2022 2021 2020 Average Summary Compensation Table Total 3,553,671 5,152,260 4,192,671 Less, average value of “Stock Awards” and “Option Awards” reported in Summary Compensation Table (2,575,001) (2,643,751) (1,830,001) Less, average Change in Pension Value reported in Summary Compensation Table — — — Plus, average year-end fair value of outstanding and unvested equity awards granted in the year 916,155 2,729,679 4,075,981 Plus, average fair value as of vesting date of equity awards granted and vested in the year — — — Plus (less), average year over year change in fair value of outstanding and unvested equity awards granted in prior years (1,812,180) 1,501,416 574,009 Plus (less), average year over year change in fair value of equity awards granted in prior years that vested in the year 159,916 389,395 (398,984) Less, prior year-end fair value for any equity awards forfeited in the year — — (155,611) Plus, average pension service cost for services rendered during the year — — — Plus, dividends or other earnings paid on awards in the covered fiscal year prior to vesting if not otherwise included in the Summary Compensation Table Total for the covered fiscal year — — — Average Compensation Actually Paid to Non-PEO NEOs 242,561 7,128,999 6,458,066</t>
        </is>
      </c>
      <c r="C13" s="4" t="inlineStr">
        <is>
          <t xml:space="preserve"> </t>
        </is>
      </c>
      <c r="D13" s="4" t="inlineStr">
        <is>
          <t xml:space="preserve"> </t>
        </is>
      </c>
    </row>
    <row r="14">
      <c r="A14" s="4" t="inlineStr">
        <is>
          <t>Compensation Actually Paid vs. Total Shareholder Return [Text Block]</t>
        </is>
      </c>
      <c r="B14" s="4" t="inlineStr">
        <is>
          <t>Compensation Actually Paid, Cumulative TSR, and Peer Group TSR</t>
        </is>
      </c>
      <c r="C14" s="4" t="inlineStr">
        <is>
          <t xml:space="preserve"> </t>
        </is>
      </c>
      <c r="D14" s="4" t="inlineStr">
        <is>
          <t xml:space="preserve"> </t>
        </is>
      </c>
    </row>
    <row r="15">
      <c r="A15" s="4" t="inlineStr">
        <is>
          <t>Compensation Actually Paid vs. Net Income [Text Block]</t>
        </is>
      </c>
      <c r="B15" s="4" t="inlineStr">
        <is>
          <t>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Compensation Actually Paid and MIP-Adjusted EBITDA Less Capital Charge</t>
        </is>
      </c>
      <c r="C16" s="4" t="inlineStr">
        <is>
          <t xml:space="preserve"> </t>
        </is>
      </c>
      <c r="D16" s="4" t="inlineStr">
        <is>
          <t xml:space="preserve"> </t>
        </is>
      </c>
    </row>
    <row r="17">
      <c r="A17" s="4" t="inlineStr">
        <is>
          <t>Total Shareholder Return Vs Peer Group [Text Block]</t>
        </is>
      </c>
      <c r="B17" s="4" t="inlineStr">
        <is>
          <t>Compensation Actually Paid, Cumulative TSR, and Peer Group TSR</t>
        </is>
      </c>
      <c r="C17" s="4" t="inlineStr">
        <is>
          <t xml:space="preserve"> </t>
        </is>
      </c>
      <c r="D17" s="4" t="inlineStr">
        <is>
          <t xml:space="preserve"> </t>
        </is>
      </c>
    </row>
    <row r="18">
      <c r="A18" s="4" t="inlineStr">
        <is>
          <t>Tabular List [Table Text Block]</t>
        </is>
      </c>
      <c r="B18" s="4" t="inlineStr">
        <is>
          <t>MIP-Adjusted EBITDA Less Capital Charge 2. MIP-Adjusted Net Sales 3. MIP-Adjusted Gross Margin</t>
        </is>
      </c>
      <c r="C18" s="4" t="inlineStr">
        <is>
          <t xml:space="preserve"> </t>
        </is>
      </c>
      <c r="D18" s="4" t="inlineStr">
        <is>
          <t xml:space="preserve"> </t>
        </is>
      </c>
    </row>
    <row r="19">
      <c r="A19" s="4" t="inlineStr">
        <is>
          <t>Total Shareholder Return Amount</t>
        </is>
      </c>
      <c r="B19" s="5" t="n">
        <v>132</v>
      </c>
      <c r="C19" s="6" t="n">
        <v>159</v>
      </c>
      <c r="D19" s="6" t="n">
        <v>129</v>
      </c>
    </row>
    <row r="20">
      <c r="A20" s="4" t="inlineStr">
        <is>
          <t>Peer Group Total Shareholder Return Amount</t>
        </is>
      </c>
      <c r="B20" s="6" t="n">
        <v>104</v>
      </c>
      <c r="C20" s="6" t="n">
        <v>166</v>
      </c>
      <c r="D20" s="6" t="n">
        <v>133</v>
      </c>
    </row>
    <row r="21">
      <c r="A21" s="4" t="inlineStr">
        <is>
          <t>Net Income (Loss)</t>
        </is>
      </c>
      <c r="B21" s="5" t="n">
        <v>394000</v>
      </c>
      <c r="C21" s="5" t="n">
        <v>903000</v>
      </c>
      <c r="D21" s="5" t="n">
        <v>124000</v>
      </c>
    </row>
    <row r="22">
      <c r="A22" s="4" t="inlineStr">
        <is>
          <t>Company Selected Measure Amount</t>
        </is>
      </c>
      <c r="B22" s="6" t="n">
        <v>521</v>
      </c>
      <c r="C22" s="6" t="n">
        <v>699</v>
      </c>
      <c r="D22" s="6" t="n">
        <v>449</v>
      </c>
    </row>
    <row r="23">
      <c r="A23" s="4" t="inlineStr">
        <is>
          <t>PEO Name</t>
        </is>
      </c>
      <c r="B23" s="4" t="inlineStr">
        <is>
          <t>Mr. Kreiz</t>
        </is>
      </c>
      <c r="C23" s="4" t="inlineStr">
        <is>
          <t xml:space="preserve"> </t>
        </is>
      </c>
      <c r="D23" s="4" t="inlineStr">
        <is>
          <t xml:space="preserve"> </t>
        </is>
      </c>
    </row>
    <row r="24">
      <c r="A24" s="4" t="inlineStr">
        <is>
          <t>Additional 402(v) Disclosure [Text Block]</t>
        </is>
      </c>
      <c r="B24"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for-performance philosophy and how the Company aligns executive compensation with the Company’s performance, refer to “Executive Compensation – Compensation Discussion and Analysis.” TSR is calculated by dividing (a) the sum of (i) the cumulative amount of dividends for the measurement period, assuming dividend reinvestment, and (ii) the difference between the Company’s share price at the end of each fiscal year shown and the beginning of the measurement period by (b) the Company’s share price at the beginning of the measurement period. The beginning of the measurement period for each year in the table is December 31, 2019.The dollar amounts reported represent the amount of net income, in millions, reflected in the Company’s audited financial statements for the applicable year. Description of Certain Relationships between Information Presented in the Pay versus Performance Table As described in more detail in the section “Compensation Discussion and Analysis,” the Company’s executive compensation programs reflect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Financial Performance Measures As described in greater detail under “Compensation Discussion and Analysis,” the Company’s executive compensation programs reflect a variable pay-for-performance philosophy. The metrics that the Company uses for both our short- and long-term incentive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1.MIP-Adjusted EBITDA Less Capital Charge</t>
        </is>
      </c>
      <c r="C27" s="4" t="inlineStr">
        <is>
          <t xml:space="preserve"> </t>
        </is>
      </c>
      <c r="D27" s="4" t="inlineStr">
        <is>
          <t xml:space="preserve"> </t>
        </is>
      </c>
    </row>
    <row r="28">
      <c r="A28" s="4" t="inlineStr">
        <is>
          <t>Non-GAAP Measure Description [Text Block]</t>
        </is>
      </c>
      <c r="B28" s="4" t="inlineStr">
        <is>
          <t>The dollar amounts reported represent the amount MIP-Adjusted EBITDA Less Capital Charge, in millions. For a description of the adjustments under MIP-Adjusted EBITDA Less Capital Charge, please see “Glossary of Non-GAAP Financial Measures and Non-GAAP Reconciliations” on page 100</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2.MIP-Adjusted Net Sale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3.MIP-Adjusted Gross Margin</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0250004</v>
      </c>
      <c r="C37" s="5" t="n">
        <v>-9999997</v>
      </c>
      <c r="D37" s="5" t="n">
        <v>-9550000</v>
      </c>
    </row>
    <row r="38">
      <c r="A38" s="4" t="inlineStr">
        <is>
          <t>PEO [Member] | Change in Pensio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652156</v>
      </c>
      <c r="C43" s="6" t="n">
        <v>10349756</v>
      </c>
      <c r="D43" s="6" t="n">
        <v>23292943</v>
      </c>
    </row>
    <row r="44">
      <c r="A44" s="4" t="inlineStr">
        <is>
          <t>PEO [Member] | Equity Awards Granted During the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536425</v>
      </c>
      <c r="C49" s="6" t="n">
        <v>9714985</v>
      </c>
      <c r="D49" s="6" t="n">
        <v>5668878</v>
      </c>
    </row>
    <row r="50">
      <c r="A50" s="4" t="inlineStr">
        <is>
          <t>PEO [Member] | Equity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53375</v>
      </c>
      <c r="C52" s="6" t="n">
        <v>520211</v>
      </c>
      <c r="D52" s="6" t="n">
        <v>-489850</v>
      </c>
    </row>
    <row r="53">
      <c r="A53" s="4" t="inlineStr">
        <is>
          <t>PEO [Member] | Equity Awards Granted in Prior Years, Forfei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Pension Adjustments, Service Cos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575001</v>
      </c>
      <c r="C64" s="6" t="n">
        <v>-2643751</v>
      </c>
      <c r="D64" s="6" t="n">
        <v>-1830001</v>
      </c>
    </row>
    <row r="65">
      <c r="A65" s="4" t="inlineStr">
        <is>
          <t>Non-PEO NEO [Member] | Change in Pension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Equity Awards Granted During the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916155</v>
      </c>
      <c r="C70" s="6" t="n">
        <v>2729679</v>
      </c>
      <c r="D70" s="6" t="n">
        <v>4075981</v>
      </c>
    </row>
    <row r="71">
      <c r="A71" s="4" t="inlineStr">
        <is>
          <t>Non-PEO NEO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812180</v>
      </c>
      <c r="C76" s="6" t="n">
        <v>1501416</v>
      </c>
      <c r="D76" s="6" t="n">
        <v>574009</v>
      </c>
    </row>
    <row r="77">
      <c r="A77" s="4" t="inlineStr">
        <is>
          <t>Non-PEO NEO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59916</v>
      </c>
      <c r="C79" s="6" t="n">
        <v>389395</v>
      </c>
      <c r="D79" s="6" t="n">
        <v>-398984</v>
      </c>
    </row>
    <row r="80">
      <c r="A80" s="4" t="inlineStr">
        <is>
          <t>Non-PEO NEO [Member] | Equity Awards Granted in Prior Years, Forfei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155611</v>
      </c>
    </row>
    <row r="83">
      <c r="A83" s="4" t="inlineStr">
        <is>
          <t>Non-PEO NEO [Member] | Pension Adjustments, Service Cos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Equity Awards, Value of Dividends and Other Earnings Paid Adjustmen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1:07Z</dcterms:created>
  <dcterms:modified xmlns:dcterms="http://purl.org/dc/terms/" xmlns:xsi="http://www.w3.org/2001/XMLSchema-instance" xsi:type="dcterms:W3CDTF">2023-03-31T20:11:07Z</dcterms:modified>
</cp:coreProperties>
</file>